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Dec. 29,
		2015</t>
  </si>
  <si>
    <t>Document Effective Date</t>
  </si>
  <si>
    <t>dei_DocumentEffectiveDate</t>
  </si>
  <si>
    <t>Prospectus Date</t>
  </si>
  <si>
    <t>rr_ProspectusDate</t>
  </si>
  <si>
    <t>Oct. 13,
		2015</t>
  </si>
  <si>
    <t>Oct. 13, 2015</t>
  </si>
  <si>
    <t>Federated U.S. Treasury Cash Reserves A Portfolio of Money Market Obligations Trust INSTITUTIONAL SHARES (TICKER UTIXX) SUPPLEMENT TO PROSPECTUSES DATED JUNE 30, 2015 (REVISED OCTOBER 13, 2015) 1. Please delete the first paragraph on the cover page and replace with the following: "A money market mutual fund seeking current income consistent with the stability of principal and liquidity by investing in a portfolio of U.S. Treasury securities maturing in 397 days or less that pay interest exempt from state personal income tax." 2. Please delete the first sentence in the section entitled " What are the Fund's Main Investment Strategies? "The Fund invests in a portfolio of U.S. Treasury securities maturing in 397 days or less that pay interest exempt from state personal income tax. The Fund may temporarily depart from its principal investment strategies for defensive purposes." 3. Please delete the 80% names rule disclosure in the section entitled " What are the Fund's Main Investment Strateg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temporary liquidity fees and gates requirements as set forth in the 2014 amendments to Rule 2a-7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 4.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Supplement [Text Block]</t>
  </si>
  <si>
    <t>mmot_SupplementTextBlock</t>
  </si>
  <si>
    <t>Federated U.S. Treasury Cash Reserv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5651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2:11:26Z</dcterms:created>
  <dcterms:modified xmlns:dcterms="http://purl.org/dc/terms/" xmlns:xsi="http://www.w3.org/2001/XMLSchema-instance" xsi:type="dcterms:W3CDTF">2016-01-08T12:11:26Z</dcterms:modified>
  <dc:title xmlns:dc="http://purl.org/dc/elements/1.1/">Untitled</dc:title>
  <dc:description xmlns:dc="http://purl.org/dc/elements/1.1/"/>
  <dc:subject xmlns:dc="http://purl.org/dc/elements/1.1/"/>
  <cp:keywords/>
  <cp:category/>
</cp:coreProperties>
</file>